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cols>
    <col width="80" customWidth="1" min="1" max="1"/>
  </cols>
  <sheetData>
    <row r="1">
      <c r="A1" s="1" t="inlineStr">
        <is>
          <t>Nov. 26, 2021</t>
        </is>
      </c>
    </row>
    <row r="2">
      <c r="A2" s="2" t="inlineStr">
        <is>
          <t>KraneShares European Carbon Allowance ETF</t>
        </is>
      </c>
    </row>
    <row r="3">
      <c r="A3" s="2" t="inlineStr">
        <is>
          <t>KraneShares
European Carbon Allowance ETF</t>
        </is>
      </c>
    </row>
    <row r="4">
      <c r="A4" s="2" t="inlineStr">
        <is>
          <t>Change
in Investment Objective</t>
        </is>
      </c>
    </row>
    <row r="5">
      <c r="A5" s="2" t="inlineStr">
        <is>
          <t xml:space="preserve">Effective
December 3, 2021, the disclosure under “Investment Objective” in the Fund’s Prospectus is deleted and replaced with the
following. The
KraneShares European Carbon Allowance Strategy ETF (the “Fund”) seeks to provide investment results that, before fees and
expenses, track the price and yield performance of the IHS Markit Carbon EUA Index (the “Index”). </t>
        </is>
      </c>
    </row>
    <row r="6">
      <c r="A6" s="2" t="inlineStr">
        <is>
          <t>Change
in Principal Investment Strategies</t>
        </is>
      </c>
    </row>
    <row r="7">
      <c r="A7" s="2" t="inlineStr">
        <is>
          <t xml:space="preserve">Effective
December 3, 2021, the first paragraph under the “Principal Investment Strategies” section of the Fund’s Prospectus and the
first and second paragraph under the “Additional Information about Principal Investment Strategies” section of the Fund’s
Statutory Prospectus are deleted and replaced with the following: In
seeking to achieve its investment objective, the Fund attempts to maintain exposure to carbon credit futures that are substantially the
same as those included in the Index. The Index is designed to measure the performance of a portfolio of futures contracts on carbon credits
issued under the European Union Emissions Trading System “cap and trade” regime (“carbon credit futures”). The
Index includes only carbon credit futures that mature in December of the next one to two years. The Fund may also invest directly and
indirectly in certain debt instruments. Effective
December 3, 2021, the fourth paragraph under the “Principal Investment Strategies” section of the Fund’s Prospectus and
sixth paragraph under the “Additional Information about Principal Investment Strategies” section of the Fund’s Statutory
Prospectus are deleted and replaced with the following: While
the Fund will generally seek to obtain exposure to the same carbon credit futures that are in the Index, the Fund and Subsidiary may
not replicate the Index. For example, the Fund may invest in carbon credit futures with different maturity dates (i.e., not one of the
next two Decembers), the Fund may weight the carbon credit futures differently than the Index, or the Fund may purchase carbon credit
futures on different dates than the rebalancing date for the Index. Effective
December 3, 2021, the “Temporary Defensive Positions” section in the “Additional Information about Principal Investment
Strategies” section of the Fund’s Statutory Prospectus is deleted. </t>
        </is>
      </c>
    </row>
    <row r="8">
      <c r="A8" s="2" t="inlineStr">
        <is>
          <t>Change in Principal Risks</t>
        </is>
      </c>
    </row>
    <row r="9">
      <c r="A9" s="2" t="inlineStr">
        <is>
          <t>Effective
December 3, 2021, in the “Principal Risks” section of the Prospectus for the Fund, “Management Risk” is deleted and
replaced with the following: Passive
Investment Risk. Effective
December 3, 2021, in the “Principal Investment Risks” section of the Statutory Prospectus for the Fund, “Management Risk”
is deleted and replaced with the following: Passive
Investment Risk. Unlike
an actively managed fund, the Fund does not use techniques or defensive strategies designed to lessen the effects of market volatility
or to reduce the impact of periods of market decline. This means that, based on market and economic conditions, the Fund’s performance
could be lower than other types of registered investment companies that may actively shift their portfolio assets to take advantage of
market opportunities or to lessen the impact of a market decline. To the extent the Fund employs a representative sampling approach,
it will hold a smaller number of securities than are in the Index. As a result, an adverse development to an issuer of securities that
the Fund holds could result in a greater decline in NAV than would be the case if the Fund held more of the securities in the Index. Effective
December 3, 2021, the following risk is added to the “Principal Risks” section of the Prospectus for the Fund: Tracking Error Risk</t>
        </is>
      </c>
    </row>
    <row r="10">
      <c r="A10" s="2" t="inlineStr">
        <is>
          <t xml:space="preserve">KRANE
SHARES TRUST KraneShares
European Carbon Allowance ETF (the
“Fund”) KEUA Supplement
dated November 26, 2021 Statutory Prospectus and Statement of Additional Information as
each may be supplemented, for the Fund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September 27, 2021 This
supplement provides information regarding the Fund’s name change, changes to the Fund’s investment objective and principal
investment strategies, and forward splits of the Fund’s issued and outstanding shares. Change
in Fund Name Effective
December 3, 2021, the name of KraneShares European Carbon Allowance ETF will be changed to KraneShares European Carbon Allowance Strategy
ETF and all references to KraneShares European Carbon Allowance ETF will be replaced with KraneShares European Carbon Allowance Strategy
ETF as of that dat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41"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Nov. 26,
		2021</t>
        </is>
      </c>
    </row>
    <row r="5">
      <c r="A5" s="2" t="inlineStr">
        <is>
          <t>Registrant Name</t>
        </is>
      </c>
      <c r="B5" s="2" t="inlineStr">
        <is>
          <t>dei_EntityRegistrantName</t>
        </is>
      </c>
      <c r="C5" s="2" t="inlineStr">
        <is>
          <t>KRANE
SHARES TRUST</t>
        </is>
      </c>
    </row>
    <row r="6">
      <c r="A6" s="2" t="inlineStr">
        <is>
          <t>Entity Central Index Key</t>
        </is>
      </c>
      <c r="B6" s="2" t="inlineStr">
        <is>
          <t>dei_EntityCentralIndexKey</t>
        </is>
      </c>
      <c r="C6" s="2" t="inlineStr">
        <is>
          <t>0001547576</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Nov. 26,
		2021</t>
        </is>
      </c>
    </row>
    <row r="10">
      <c r="A10" s="2" t="inlineStr">
        <is>
          <t>Document Effective Date</t>
        </is>
      </c>
      <c r="B10" s="2" t="inlineStr">
        <is>
          <t>dei_DocumentEffectiveDate</t>
        </is>
      </c>
      <c r="C10" s="2" t="inlineStr">
        <is>
          <t>Nov. 26,
		2021</t>
        </is>
      </c>
    </row>
    <row r="11">
      <c r="A11" s="2" t="inlineStr">
        <is>
          <t>Prospectus Date</t>
        </is>
      </c>
      <c r="B11" s="2" t="inlineStr">
        <is>
          <t>rr_ProspectusDate</t>
        </is>
      </c>
      <c r="C11" s="2" t="inlineStr">
        <is>
          <t>Sep. 27,
		2021</t>
        </is>
      </c>
    </row>
    <row r="12">
      <c r="A12" s="2" t="inlineStr">
        <is>
          <t>KraneShares European Carbon Allowance ETF</t>
        </is>
      </c>
    </row>
    <row r="13">
      <c r="A13" s="4" t="inlineStr">
        <is>
          <t>Prospectus [Line Items]</t>
        </is>
      </c>
      <c r="B13" s="2" t="inlineStr">
        <is>
          <t>rr_ProspectusLineItems</t>
        </is>
      </c>
    </row>
    <row r="14">
      <c r="A14" s="2" t="inlineStr">
        <is>
          <t>Trading Symbol</t>
        </is>
      </c>
      <c r="B14" s="2" t="inlineStr">
        <is>
          <t>dei_TradingSymbol</t>
        </is>
      </c>
      <c r="C14" s="2" t="inlineStr">
        <is>
          <t>KEUA</t>
        </is>
      </c>
    </row>
    <row r="15">
      <c r="A15" s="2" t="inlineStr">
        <is>
          <t>Risk/Return [Heading]</t>
        </is>
      </c>
      <c r="B15" s="2" t="inlineStr">
        <is>
          <t>rr_RiskReturnHeading</t>
        </is>
      </c>
      <c r="C15" s="2" t="inlineStr">
        <is>
          <t>KraneShares
European Carbon Allowance ETF</t>
        </is>
      </c>
    </row>
    <row r="16">
      <c r="A16" s="2" t="inlineStr">
        <is>
          <t>Objective [Heading]</t>
        </is>
      </c>
      <c r="B16" s="2" t="inlineStr">
        <is>
          <t>rr_ObjectiveHeading</t>
        </is>
      </c>
      <c r="C16" s="2" t="inlineStr">
        <is>
          <t>Change
in Investment Objective</t>
        </is>
      </c>
    </row>
    <row r="17">
      <c r="A17" s="2" t="inlineStr">
        <is>
          <t>Objective, Primary [Text Block]</t>
        </is>
      </c>
      <c r="B17" s="2" t="inlineStr">
        <is>
          <t>rr_ObjectivePrimaryTextBlock</t>
        </is>
      </c>
      <c r="C17" s="2" t="inlineStr">
        <is>
          <t xml:space="preserve">Effective
December 3, 2021, the disclosure under “Investment Objective” in the Fund’s Prospectus is deleted and replaced with the
following. The
KraneShares European Carbon Allowance Strategy ETF (the “Fund”) seeks to provide investment results that, before fees and
expenses, track the price and yield performance of the IHS Markit Carbon EUA Index (the “Index”). </t>
        </is>
      </c>
    </row>
    <row r="18">
      <c r="A18" s="2" t="inlineStr">
        <is>
          <t>Strategy [Heading]</t>
        </is>
      </c>
      <c r="B18" s="2" t="inlineStr">
        <is>
          <t>rr_StrategyHeading</t>
        </is>
      </c>
      <c r="C18" s="2" t="inlineStr">
        <is>
          <t>Change
in Principal Investment Strategies</t>
        </is>
      </c>
    </row>
    <row r="19">
      <c r="A19" s="2" t="inlineStr">
        <is>
          <t>Strategy Narrative [Text Block]</t>
        </is>
      </c>
      <c r="B19" s="2" t="inlineStr">
        <is>
          <t>rr_StrategyNarrativeTextBlock</t>
        </is>
      </c>
      <c r="C19" s="2" t="inlineStr">
        <is>
          <t xml:space="preserve">Effective
December 3, 2021, the first paragraph under the “Principal Investment Strategies” section of the Fund’s Prospectus and the
first and second paragraph under the “Additional Information about Principal Investment Strategies” section of the Fund’s
Statutory Prospectus are deleted and replaced with the following: In
seeking to achieve its investment objective, the Fund attempts to maintain exposure to carbon credit futures that are substantially the
same as those included in the Index. The Index is designed to measure the performance of a portfolio of futures contracts on carbon credits
issued under the European Union Emissions Trading System “cap and trade” regime (“carbon credit futures”). The
Index includes only carbon credit futures that mature in December of the next one to two years. The Fund may also invest directly and
indirectly in certain debt instruments. Effective
December 3, 2021, the fourth paragraph under the “Principal Investment Strategies” section of the Fund’s Prospectus and
sixth paragraph under the “Additional Information about Principal Investment Strategies” section of the Fund’s Statutory
Prospectus are deleted and replaced with the following: While
the Fund will generally seek to obtain exposure to the same carbon credit futures that are in the Index, the Fund and Subsidiary may
not replicate the Index. For example, the Fund may invest in carbon credit futures with different maturity dates (i.e., not one of the
next two Decembers), the Fund may weight the carbon credit futures differently than the Index, or the Fund may purchase carbon credit
futures on different dates than the rebalancing date for the Index. Effective
December 3, 2021, the “Temporary Defensive Positions” section in the “Additional Information about Principal Investment
Strategies” section of the Fund’s Statutory Prospectus is deleted. </t>
        </is>
      </c>
    </row>
    <row r="20">
      <c r="A20" s="2" t="inlineStr">
        <is>
          <t>Risk [Heading]</t>
        </is>
      </c>
      <c r="B20" s="2" t="inlineStr">
        <is>
          <t>rr_RiskHeading</t>
        </is>
      </c>
      <c r="C20" s="2" t="inlineStr">
        <is>
          <t>Change in Principal Risks</t>
        </is>
      </c>
    </row>
    <row r="21">
      <c r="A21" s="2" t="inlineStr">
        <is>
          <t>Risk Narrative [Text Block]</t>
        </is>
      </c>
      <c r="B21" s="2" t="inlineStr">
        <is>
          <t>rr_RiskNarrativeTextBlock</t>
        </is>
      </c>
      <c r="C21" s="2" t="inlineStr">
        <is>
          <t>Effective
December 3, 2021, in the “Principal Risks” section of the Prospectus for the Fund, “Management Risk” is deleted and
replaced with the following: Passive
Investment Risk. Effective
December 3, 2021, in the “Principal Investment Risks” section of the Statutory Prospectus for the Fund, “Management Risk”
is deleted and replaced with the following: Passive
Investment Risk. Unlike
an actively managed fund, the Fund does not use techniques or defensive strategies designed to lessen the effects of market volatility
or to reduce the impact of periods of market decline. This means that, based on market and economic conditions, the Fund’s performance
could be lower than other types of registered investment companies that may actively shift their portfolio assets to take advantage of
market opportunities or to lessen the impact of a market decline. To the extent the Fund employs a representative sampling approach,
it will hold a smaller number of securities than are in the Index. As a result, an adverse development to an issuer of securities that
the Fund holds could result in a greater decline in NAV than would be the case if the Fund held more of the securities in the Index. Effective
December 3, 2021, the following risk is added to the “Principal Risks” section of the Prospectus for the Fund: Tracking Error Risk</t>
        </is>
      </c>
    </row>
    <row r="22">
      <c r="A22" s="2" t="inlineStr">
        <is>
          <t>Supplement to Prospectus [Text Block]</t>
        </is>
      </c>
      <c r="B22" s="2" t="inlineStr">
        <is>
          <t>rr_SupplementToProspectusTextBlock</t>
        </is>
      </c>
      <c r="C22" s="2" t="inlineStr">
        <is>
          <t xml:space="preserve">KRANE
SHARES TRUST KraneShares
European Carbon Allowance ETF (the
“Fund”) KEUA Supplement
dated November 26, 2021 Statutory Prospectus and Statement of Additional Information as
each may be supplemented, for the Fund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September 27, 2021 This
supplement provides information regarding the Fund’s name change, changes to the Fund’s investment objective and principal
investment strategies, and forward splits of the Fund’s issued and outstanding shares. Change
in Fund Name Effective
December 3, 2021, the name of KraneShares European Carbon Allowance ETF will be changed to KraneShares European Carbon Allowance Strategy
ETF and all references to KraneShares European Carbon Allowance ETF will be replaced with KraneShares European Carbon Allowance Strategy
ETF as of that date. </t>
        </is>
      </c>
    </row>
    <row r="23">
      <c r="A23" s="2" t="inlineStr">
        <is>
          <t>[custom:SupplementClosingTextBlock]</t>
        </is>
      </c>
      <c r="B23" s="2" t="inlineStr">
        <is>
          <t>CIK0001547576_SupplementClosingTextBlock</t>
        </is>
      </c>
      <c r="C23" s="2"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6T16:27:43Z</dcterms:created>
  <dcterms:modified xmlns:dcterms="http://purl.org/dc/terms/" xmlns:xsi="http://www.w3.org/2001/XMLSchema-instance" xsi:type="dcterms:W3CDTF">2021-11-26T16:27:43Z</dcterms:modified>
</cp:coreProperties>
</file>